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INC" sheetId="4" r:id="rId4"/>
    <s:sheet name="STATEMENTS OF CASH FLOWS" sheetId="5" r:id="rId5"/>
    <s:sheet name="Summary of Significant Accounti" sheetId="6" r:id="rId6"/>
    <s:sheet name="Investments" sheetId="7" r:id="rId7"/>
    <s:sheet name="Selling Arrangement" sheetId="8" r:id="rId8"/>
    <s:sheet name="Income Taxes" sheetId="9" r:id="rId9"/>
    <s:sheet name="Concentrations" sheetId="10" r:id="rId10"/>
    <s:sheet name="Share Repurchases" sheetId="11" r:id="rId11"/>
    <s:sheet name="Recently Issued Accounting Pron" sheetId="12" r:id="rId12"/>
    <s:sheet name="Summary of Significant Accoun13"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elling Arrangement - News Amer" sheetId="19" r:id="rId19"/>
    <s:sheet name="Income Taxes (Details)" sheetId="20" r:id="rId20"/>
    <s:sheet name="Concentrations (Details)" sheetId="21" r:id="rId21"/>
    <s:sheet name="Share Repurchase (Details)" sheetId="22" r:id="rId22"/>
  </s:sheets>
  <s:definedNames/>
  <s:calcPr calcId="124519" calcMode="auto" fullCalcOnLoad="1"/>
</s:workbook>
</file>

<file path=xl/sharedStrings.xml><?xml version="1.0" encoding="utf-8"?>
<sst xmlns="http://schemas.openxmlformats.org/spreadsheetml/2006/main" uniqueCount="248">
  <si>
    <t>Document and Entity Information - shares</t>
  </si>
  <si>
    <t>6 Months Ended</t>
  </si>
  <si>
    <t>Jun. 30, 2016</t>
  </si>
  <si>
    <t>Jul. 25, 2016</t>
  </si>
  <si>
    <t>Document and Entity Information</t>
  </si>
  <si>
    <t>Entity Registrant Name</t>
  </si>
  <si>
    <t>INSIGNIA SYSTEMS INC/MN</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BALANCE SHEETS - USD ($)</t>
  </si>
  <si>
    <t>Dec. 31, 2015</t>
  </si>
  <si>
    <t>Current Assets:</t>
  </si>
  <si>
    <t>Cash and cash equivalents</t>
  </si>
  <si>
    <t>Accounts receivable, net</t>
  </si>
  <si>
    <t>Available-for-sale investments</t>
  </si>
  <si>
    <t>Inventories</t>
  </si>
  <si>
    <t>Income tax receivable</t>
  </si>
  <si>
    <t>Prepaid expenses and other</t>
  </si>
  <si>
    <t>Total Current Assets</t>
  </si>
  <si>
    <t>Other Assets:</t>
  </si>
  <si>
    <t>Property and equipment, net</t>
  </si>
  <si>
    <t>Other, net</t>
  </si>
  <si>
    <t>Total Assets</t>
  </si>
  <si>
    <t>Current Liabilities:</t>
  </si>
  <si>
    <t>Accounts payable</t>
  </si>
  <si>
    <t>Accrued liabilities:</t>
  </si>
  <si>
    <t>Compensation</t>
  </si>
  <si>
    <t>Other</t>
  </si>
  <si>
    <t>Income tax payable</t>
  </si>
  <si>
    <t>Deferred revenue</t>
  </si>
  <si>
    <t>Total Current Liabilities</t>
  </si>
  <si>
    <t>Long-Term Liabilities:</t>
  </si>
  <si>
    <t>Deferred tax liabilities</t>
  </si>
  <si>
    <t>Accrued income taxes</t>
  </si>
  <si>
    <t>Deferred rent</t>
  </si>
  <si>
    <t>Total Long-Term Liabilities</t>
  </si>
  <si>
    <t>Shareholders' Equity:</t>
  </si>
  <si>
    <t>Common stock, par value $.01: Authorized shares - 40,000,000 Issued shares - 11,774,000 at June 30, 2016 and 11,721,000 at December 31, 2015 Outstanding shares - 11,631,000 at June 30, 2016 and 11,633,000 at December 31, 2015</t>
  </si>
  <si>
    <t>Additional paid-in capital</t>
  </si>
  <si>
    <t>Retained earnings</t>
  </si>
  <si>
    <t>Accumulated other comprehensive loss</t>
  </si>
  <si>
    <t>Total Shareholders' Equity</t>
  </si>
  <si>
    <t>Total Liabilities and Shareholders' Equity</t>
  </si>
  <si>
    <t>BALANCE SHEETS (Parenthetical) - $ / shares</t>
  </si>
  <si>
    <t>Balance Sheets</t>
  </si>
  <si>
    <t>Common stock, par value</t>
  </si>
  <si>
    <t>Common stock, shares authorized</t>
  </si>
  <si>
    <t>Common stock, shares issued</t>
  </si>
  <si>
    <t>Common stock, shares outstanding</t>
  </si>
  <si>
    <t>STATEMENTS OF COMPREHENSIVE INCOME (LOSS) - USD ($)</t>
  </si>
  <si>
    <t>3 Months Ended</t>
  </si>
  <si>
    <t>Jun. 30, 2015</t>
  </si>
  <si>
    <t>Statements of Comprehensive Income (Loss)</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Total Operating Expenses</t>
  </si>
  <si>
    <t>Operating Income (Loss)</t>
  </si>
  <si>
    <t>Other income</t>
  </si>
  <si>
    <t>Income (Loss) Before Taxes</t>
  </si>
  <si>
    <t>Income tax expense (benefit)</t>
  </si>
  <si>
    <t>Net Income (Loss)</t>
  </si>
  <si>
    <t>Other comprehensive income (loss), net of tax:</t>
  </si>
  <si>
    <t>Unrealized gain on available for sale securities</t>
  </si>
  <si>
    <t>Comprehensive Income (Loss)</t>
  </si>
  <si>
    <t>Net income (loss) per share:</t>
  </si>
  <si>
    <t>Basic</t>
  </si>
  <si>
    <t>Diluted</t>
  </si>
  <si>
    <t>Shares used in calculation of net income (loss) per share:</t>
  </si>
  <si>
    <t>STATEMENTS OF CASH FLOWS - USD ($)</t>
  </si>
  <si>
    <t>Operating Activities:</t>
  </si>
  <si>
    <t>Net income (loss)</t>
  </si>
  <si>
    <t>Adjustments to reconcile net income (loss) to net cash provided by (used in) operating activities:</t>
  </si>
  <si>
    <t>Depreciation and amortization</t>
  </si>
  <si>
    <t>Changes in allowance for doubtful accounts</t>
  </si>
  <si>
    <t>Deferred income tax expense</t>
  </si>
  <si>
    <t>Stock-based compensation expense</t>
  </si>
  <si>
    <t>Changes in operating assets and liabilities:</t>
  </si>
  <si>
    <t>Accounts receivable</t>
  </si>
  <si>
    <t>Accrued liabilities</t>
  </si>
  <si>
    <t>Excess tax benefit from stock-based awards</t>
  </si>
  <si>
    <t>Net cash provided by (used in) operating activities</t>
  </si>
  <si>
    <t>Investing Activities:</t>
  </si>
  <si>
    <t>Purchases of property and equipment</t>
  </si>
  <si>
    <t>Purchases of investments</t>
  </si>
  <si>
    <t>Proceeds from sale or maturity of investments</t>
  </si>
  <si>
    <t>Net cash provided by (used in) investing activities</t>
  </si>
  <si>
    <t>Financing Activities:</t>
  </si>
  <si>
    <t>Proceeds from issuance of common stock, net</t>
  </si>
  <si>
    <t>Repurchase of common stock, net</t>
  </si>
  <si>
    <t>Net cash used in financing activities</t>
  </si>
  <si>
    <t>Increase in cash and cash equivalents</t>
  </si>
  <si>
    <t>Cash and cash equivalents at beginning of period</t>
  </si>
  <si>
    <t>Cash and cash equivalents at end of period</t>
  </si>
  <si>
    <t>Supplemental disclosures for cash flow information:</t>
  </si>
  <si>
    <t>Cash paid during the period for income taxes</t>
  </si>
  <si>
    <t>Summary of Significant Accounting Policies</t>
  </si>
  <si>
    <t>1. Summary of Significant Accounting Policies.
Description of Business. Insignia Systems, Inc. (the “Company”) markets in-store advertising products, programs and services primarily to consumer packaged goods manufacturers. The Company’s products include the Insignia Point-of-Purchase Services (POPS) in-store marketing program, thermal sign card supplies for the Company’s Impulse Retail System, and laser printable cardstock and label supplies. In October 2014, the Company announced the introduction of a new product, The Like Machine TM (“TLM”). The Company previously licensed this product from TLM Holdings, LLC (“TLMH”), a company in which Insignia’s former Chief Sales and Marketing Officer, Tim Halfmann, is the majority owner and serves as a principal. In March 2016, the Company and TLMH signed a new distribution agreement for the sale of The Like Machine to Insignia’s customers. This distribution agreement replaced the Company’s prior license agreement with TLMH. Mr. Halfmann resigned from Insignia, effective April 30, 2016 in order to focus his efforts more fully on The Like Machine product and its evolution going forward.
Basis of Presentation . Financial statements for the interim periods included herein are unaudited; however, they contain all adjustments, including normal recurring accruals, which in the opinion of management, are necessary to present fairly the financial position of the Company at June 30, 2016, and its results of operations for the three and six months ended June 30, 2016 and 2015, and its cash flows for the six months ended June 30, 2016 and 2015. Results of operations for the periods presented are not necessarily indicative of the results to be expected for the full year.
The financial statements do not include certain footnote disclosures and financial information normally included in financial statements prepared in accordance with accounting principles generally accepted in the United States of America and, therefore, should be read in conjunction with the financial statements and notes included in the Company’s Annual Report on Form 10-K for the year ended December 31, 2015.
The Summary of Significant Accounting Policies in the Company’s 2015 Annual Report on Form 10-K describes the Company’s accounting policies.
Inventories . Inventories are primarily comprised of parts and supplies for Impulse machine, sign cards, rollstock and TLM devices. Inventory is valued at the lower of cost or market using the first-in, first-out (FIFO) method, and consisted of the following as of the dates indicated:
June 30,
December 31,
2016
2015
Raw materials
$
$
Work-in-process
Finished goods
$
$
Property and Equipment . Property and equipment consisted of the following as of the dates indicated:
June 30,
December 31,
2016
2015
Property and Equipment:
Production tooling, machinery and equipment
$
$
Office furniture and fixtures
Computer equipment and software
Web site
Leasehold improvements
—
Construction in-progress
Accumulated depreciation and amortization
)
)
Net Property and Equipment
$
$
Depreciation expense was approximately $196,000 and $390,000 in the three and six months ended June 30, 2016, respectively, and $159,000 and $322,000 in the three and six months ended June 30, 2015, respectively.
Stock-Based Compensation . The Company measures and recognizes compensation expense for all stock-based awards at fair value using the Black-Scholes option pricing model to determine the weighted average fair value of options and employee stock purchase plan rights. The Company recognizes stock-based compensation expense on a graded-attribution method over the requisite service period of the award.
The Company issued options to purchase an aggregate of 20,000 shares of common stock under its 2013 Omnibus Stock and Incentive Plan, as amended (the “2013 Plan”), with a weighted average exercise price of $2.90, during the six months ended June 30, 2016. The Company estimated the fair value of these awards using the following weighted average assumptions: expected life of 2.5 years, expected volatility of 41%, dividend yield of 0% and risk-free interest rate of 1.00%. The Company issued options to purchase an aggregate of 200,000 shares of common stock under the 2013 Plan, as amended, with a weighted average exercise price of $2.82, during the six months ended June 30, 2015. The Company estimated the fair value of these awards using the following weighted average assumptions: expected life of 3.4 years, expected volatility of 45%, dividend yield of 0% and risk-free interest rate of 1.18%.
During the six months ended June 30, 2016, the Company issued 100,000 shares of restricted stock under the 2013 Plan. The shares underlying the awards were assigned a value of $2.33 per share, based on the stock price on the date of the grant, and are scheduled to vest over five years. The Company issued 31,000 restricted stock units under the 2013 Plan during the six months ended June 30, 2015. Each unit represents the right to acquire one share of the Company’s common stock. The units were assigned a value of $2.82 per share, based on the stock price on the date of grant, and are scheduled to vest over three years.
The Company estimated the fair value of stock-based awards granted during the six months ended June 30, 2016, under the Company’s employee stock purchase plan using the following weighted average assumptions: expected life of 1.0 years, expected volatility of 31%, dividend yield of 0% and risk-free interest rate of 0.61%.
During May and June 2016, members of the Board of Directors received grants totaling 54,036 fully vested shares of common stock pursuant to the 2013 Plan. The shares were assigned a weighted average value of $2.19 per share, based on the stock prices on the applicable grant dates, for a total value of $119,000, of which $109,000 is included in stock-based compensation expense for the six months ended June 30, 2016 and $10,000 was accrued for and expensed in the prior year. In June 2015, members of the Board of Directors received similar grants totaling 37,233 shares pursuant to the 2013 Plan. The shares were assigned a value of $2.82 per share, based on the stock price on the date of grant, for a total value of $105,000, which is included in stock-based compensation expense for the six months ended June 30, 2015.
Total stock-based compensation expense recorded for the three and six months ended June 30, 2016 was $82,000 and $108,000, respectively, and for the three and six months ended June 30, 2015 was $195,000 and $278,000, respectively.
During each of the three and six months ended June 30, 2016, there were approximately 61,000 shares issued pursuant to stock option exercises, for which the Company received proceeds of $16,000. During the three and six months ended June 30, 2015 there were approximately 10,000 shares and 34,000 shares issued pursuant to stock option exercises, for which the Company received proceeds of $1,000 and $2,000, respectively. A portion of the stock option exercises in the three and six months ended June 30, 2016 and 2015 were completed on a cashless basis.
Net Income (Loss) per Share . Basic net income (loss) per share is computed by dividing net income (loss) by the weighted average shares outstanding and excludes any potential dilutive effects of stock options and restricted stock units and awards. Diluted net income (loss) per share gives effect to all diluted potential common shares outstanding during the period.
Due to the net loss incurred during the three and six months ended June 30, 2016, all stock awards were anti-dilutive for the period. Options to purchase approximately 628,000 and 650,000 shares of common stock with a weighted average exercise price of $3.79 and $3.89, respectively, were outstanding at June 30, 2015 and were not included in the computation of common stock equivalents for the three and six months ended June 30, 2015 because their exercise prices were higher than the average fair market value of the common shares during the reporting period.
Weighted average common shares outstanding for the three and six months ended June 30, 2016 and 2015 were as follows:
Three Months Ended
Six Months Ended
June 30
June 30
2016
2015
2016
2015
Denominator for basic net income (loss) per share - weighted average shares
Effect of dilutive securities:
Stock options and restricted stock units and awards
—
—
Denominator for diluted net income (loss) per share - weighted average shares</t>
  </si>
  <si>
    <t>Investments</t>
  </si>
  <si>
    <t>2. Investments . The Company carries certain investments intended to increase the yield on available cash balances. The Company has classified all investments as current assets, as they are available to fund current operations. These investments are in debt securities, with an average maturity of approximately one year, and are classified as available-for-sale.
These investments are accounted for in accordance with Accounting Standards Codification (“ASC”) 320-10, “Investments — Debt and Equity Securities.” At June 30, 2016 and 2015, the Company’s investment balances consisted solely of available-for-sale securities and were carried at fair value in accordance with ASC 820-10 and were valued using Level 2 inputs.</t>
  </si>
  <si>
    <t>Selling Arrangement</t>
  </si>
  <si>
    <t>3. Selling Arrangement. In 2011, the Company paid News America Marketing In-Store, LLC (“News America”) $4,000,000 in exchange for a 10-year arrangement to sell signs with price into News America’s network of retailers as News America’s exclusive agent. The $4,000,000 is being amortized on a straight-line basis over the 10-year term of the arrangement. Amortization expense, which was $100,000 and $200,000 in both of the three and six months ended June 30, 2016 and 2015, respectively, and is expected to be $400,000 per year over the next four years and $117,000 in the year ending December 31, 2021, is recorded within cost of services in the Company’s statements of comprehensive income (loss). The net carrying amount of the selling arrangement is recorded within other assets on the Company’s condensed balance sheet.</t>
  </si>
  <si>
    <t>Income Taxes</t>
  </si>
  <si>
    <t>4. Income Taxes. For the three and six months ended June 30, 2016, the Company recorded income tax benefit of $185,000 and $417,000, or 68.0% and 50.5% of loss before taxes, respectively. For the three and six months ended June 30, 2015, the Company recorded income tax expense of $164,000 and $239,000, or 39.6% and 40.9% of income before taxes, respectively. The income tax provision (benefit) for the three and six months ended June 30, 2016 and 2015 is comprised of federal and state taxes. The primary differences between the Company’s June 30, 2016 and 2015 effective tax rates and the statutory federal rate are expenses related to stock-based compensation and nondeductible meals and entertainment. At relatively low levels of projected income (loss) before income taxes, these differences can result in large swings in the effective rate. The Company reassesses its effective rate each reporting period and adjusts the annual effective rate if deemed necessary, based on projected annual taxable income.
As of June 30, 2016 and December 31, 2015, the Company had unrecognized tax benefits totaling $528,000, including interest, which relates to state nexus issues. The amount of the unrecognized tax benefits, if recognized, that would affect the effective income tax rates of future periods is $528,000. Due to the current statute of limitations regarding the unrecognized tax benefits, the unrecognized tax benefits and associated interest is not expected to change significantly in 2016.</t>
  </si>
  <si>
    <t>Concentrations</t>
  </si>
  <si>
    <t>5. Concentrations. During the six months ended June 30, 2016, two customers accounted for 36% and 10% of the Company’s total net sales. During the six months ended June 30, 2015, one customer accounted for 35% of the Company’s total net sales. At June 30, 2016, one customer accounted for 45% of the Company’s total accounts receivable. At December 31, 2015, one customer accounted for 62% of the Company’s total accounts receivable.
Although there are a number of customers that the Company sells to, the loss of a major customer could adversely affect operating results. Additionally, the loss of a major retailer from the Company’s retail network could adversely affect operating results.</t>
  </si>
  <si>
    <t>Share Repurchases</t>
  </si>
  <si>
    <t>6. Share Repurchase. On October 30, 2015, the Board of Directors authorized the repurchase of up to $5,000,000 of the Company’s common stock on or before October 30, 2017. The plan allows the repurchases to be made in open market or privately negotiated transactions. The plan does not obligate the Company to repurchase any particular number of shares, and may be suspended at any time at the Company’s discretion. For the three and six months ended June 30, 2016, the Company repurchased approximately 60,000 and 100,000 shares, respectively, at a total cost of $141,000 and $247,000. As of June 30, 2016, the approximate dollar value of shares that may yet be purchased by the Company under the plan was $4,740,000.
Under a prior plan that expired November 3, 2015, for the three and six months ended June 30, 2015, the Company repurchased approximately 2,000 and 33,000 shares, respectively, at a total cost of $6,000 and $99,000.</t>
  </si>
  <si>
    <t>Recently Issued Accounting Pronouncements</t>
  </si>
  <si>
    <t>7. Recently Issued Accounting Pronouncements .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7, and interim periods within those annual periods. Early application is permitted only as of annual reporting periods beginning after December 15, 2016, including interim periods within that reporting period. We are in the process of determining the impact that the updated accounting guidance will have on our financial statements.
In February 2016, FASB issued ASU 2016-2, Leases , under which lessees will recognize most leases on the balance sheet. This will generally increase reported assets and liabilities. For public entities, this ASU is effective for annual and interim periods in fiscal years beginning after December 15, 2018. ASU 2016-2 mandates a modified retrospective transition method for all entities. We are in the process of determining the impact that the updated accounting guidance will have on our financial statements.
In March 2016, the FASB issued ASU 2016-9, Compensation - 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For public entities, this ASU is effective for annual periods beginning after December 15, 2016, and interim periods within those annual periods. We are in the process of determining the impact that the updated accounting guidance will have on our financial statements.</t>
  </si>
  <si>
    <t>Summary of Significant Accounting Policies (Policies)</t>
  </si>
  <si>
    <t>Description of Business</t>
  </si>
  <si>
    <t>Description of Business. Insignia Systems, Inc. (the “Company”) markets in-store advertising products, programs and services primarily to consumer packaged goods manufacturers. The Company’s products include the Insignia Point-of-Purchase Services (POPS) in-store marketing program, thermal sign card supplies for the Company’s Impulse Retail System, and laser printable cardstock and label supplies. In October 2014, the Company announced the introduction of a new product, The Like Machine TM (“TLM”). The Company previously licensed this product from TLM Holdings, LLC (“TLMH”), a company in which Insignia’s former Chief Sales and Marketing Officer, Tim Halfmann, is the majority owner and serves as a principal. In March 2016, the Company and TLMH signed a new distribution agreement for the sale of The Like Machine to Insignia’s customers. This distribution agreement replaced the Company’s prior license agreement with TLMH. Mr. Halfmann resigned from Insignia, effective April 30, 2016 in order to focus his efforts more fully on The Like Machine product and its evolution going forward.</t>
  </si>
  <si>
    <t>Basis of Presentation</t>
  </si>
  <si>
    <t>Basis of Presentation . Financial statements for the interim periods included herein are unaudited; however, they contain all adjustments, including normal recurring accruals, which in the opinion of management, are necessary to present fairly the financial position of the Company at June 30, 2016, and its results of operations for the three and six months ended June 30, 2016 and 2015, and its cash flows for the six months ended June 30, 2016 and 2015. Results of operations for the periods presented are not necessarily indicative of the results to be expected for the full year.
The financial statements do not include certain footnote disclosures and financial information normally included in financial statements prepared in accordance with accounting principles generally accepted in the United States of America and, therefore, should be read in conjunction with the financial statements and notes included in the Company’s Annual Report on Form 10-K for the year ended December 31, 2015.
The Summary of Significant Accounting Policies in the Company’s 2015 Annual Report on Form 10-K describes the Company’s accounting policies.</t>
  </si>
  <si>
    <t>Inventories . Inventories are primarily comprised of parts and supplies for Impulse machine, sign cards, rollstock and TLM devices. Inventory is valued at the lower of cost or market using the first-in, first-out (FIFO) method, and consisted of the following as of the dates indicated:
June 30,
December 31,
2016
2015
Raw materials
$
$
Work-in-process
Finished goods
$
$</t>
  </si>
  <si>
    <t>Property and Equipment</t>
  </si>
  <si>
    <t>Property and Equipment . Property and equipment consisted of the following as of the dates indicated:
June 30,
December 31,
2016
2015
Property and Equipment:
Production tooling, machinery and equipment
$
$
Office furniture and fixtures
Computer equipment and software
Web site
Leasehold improvements
—
Construction in-progress
Accumulated depreciation and amortization
)
)
Net Property and Equipment
$
$
Depreciation expense was approximately $196,000 and $390,000 in the three and six months ended June 30, 2016, respectively, and $159,000 and $322,000 in the three and six months ended June 30, 2015, respectively.</t>
  </si>
  <si>
    <t>Stock-Based Compensation</t>
  </si>
  <si>
    <t>Stock-Based Compensation . The Company measures and recognizes compensation expense for all stock-based awards at fair value using the Black-Scholes option pricing model to determine the weighted average fair value of options and employee stock purchase plan rights. The Company recognizes stock-based compensation expense on a graded-attribution method over the requisite service period of the award.
The Company issued options to purchase an aggregate of 20,000 shares of common stock under its 2013 Omnibus Stock and Incentive Plan, as amended (the “2013 Plan”), with a weighted average exercise price of $2.90, during the six months ended June 30, 2016. The Company estimated the fair value of these awards using the following weighted average assumptions: expected life of 2.5 years, expected volatility of 41%, dividend yield of 0% and risk-free interest rate of 1.00%. The Company issued options to purchase an aggregate of 200,000 shares of common stock under the 2013 Plan, as amended, with a weighted average exercise price of $2.82, during the six months ended June 30, 2015. The Company estimated the fair value of these awards using the following weighted average assumptions: expected life of 3.4 years, expected volatility of 45%, dividend yield of 0% and risk-free interest rate of 1.18%.
During the six months ended June 30, 2016, the Company issued 100,000 shares of restricted stock under the 2013 Plan. The shares underlying the awards were assigned a value of $2.33 per share, based on the stock price on the date of the grant, and are scheduled to vest over five years. The Company issued 31,000 restricted stock units under the 2013 Plan during the six months ended June 30, 2015. Each unit represents the right to acquire one share of the Company’s common stock. The units were assigned a value of $2.82 per share, based on the stock price on the date of grant, and are scheduled to vest over three years.
The Company estimated the fair value of stock-based awards granted during the six months ended June 30, 2016, under the Company’s employee stock purchase plan using the following weighted average assumptions: expected life of 1.0 years, expected volatility of 31%, dividend yield of 0% and risk-free interest rate of 0.61%.
During May and June 2016, members of the Board of Directors received grants totaling 54,036 fully vested shares of common stock pursuant to the 2013 Plan. The shares were assigned a weighted average value of $2.19 per share, based on the stock prices on the applicable grant dates, for a total value of $119,000, of which $109,000 is included in stock-based compensation expense for the six months ended June 30, 2016 and $10,000 was accrued for and expensed in the prior year. In June 2015, members of the Board of Directors received similar grants totaling 37,233 shares pursuant to the 2013 Plan. The shares were assigned a value of $2.82 per share, based on the stock price on the date of grant, for a total value of $105,000, which is included in stock-based compensation expense for the six months ended June 30, 2015.
Total stock-based compensation expense recorded for the three and six months ended June 30, 2016 was $82,000 and $108,000, respectively, and for the three and six months ended June 30, 2015 was $195,000 and $278,000, respectively.
During each of the three and six months ended June 30, 2016, there were approximately 61,000 shares issued pursuant to stock option exercises, for which the Company received proceeds of $16,000. During the three and six months ended June 30, 2015 there were approximately 10,000 shares and 34,000 shares issued pursuant to stock option exercises, for which the Company received proceeds of $1,000 and $2,000, respectively. A portion of the stock option exercises in the three and six months ended June 30, 2016 and 2015 were completed on a cashless basis.</t>
  </si>
  <si>
    <t>Net Income (Loss) per Share</t>
  </si>
  <si>
    <t>Net Income (Loss) per Share . Basic net income (loss) per share is computed by dividing net income (loss) by the weighted average shares outstanding and excludes any potential dilutive effects of stock options and restricted stock units and awards. Diluted net income (loss) per share gives effect to all diluted potential common shares outstanding during the period.
Due to the net loss incurred during the three and six months ended June 30, 2016, all stock awards were anti-dilutive for the period. Options to purchase approximately 628,000 and 650,000 shares of common stock with a weighted average exercise price of $3.79 and $3.89, respectively, were outstanding at June 30, 2015 and were not included in the computation of common stock equivalents for the three and six months ended June 30, 2015 because their exercise prices were higher than the average fair market value of the common shares during the reporting period.
Weighted average common shares outstanding for the three and six months ended June 30, 2016 and 2015 were as follows:
Three Months Ended
Six Months Ended
June 30
June 30
2016
2015
2016
2015
Denominator for basic net income (loss) per share - weighted average shares
Effect of dilutive securities:
Stock options and restricted stock units and awards
—
—
Denominator for diluted net income (loss) per share - weighted average shares</t>
  </si>
  <si>
    <t>Summary of Significant Accounting Policies (Tables)</t>
  </si>
  <si>
    <t>Schedule Of Inventories</t>
  </si>
  <si>
    <t>June 30,
December 31,
2016
2015
Raw materials
$
$
Work-in-process
Finished goods
$
$</t>
  </si>
  <si>
    <t>Schedule of Property and Equipment</t>
  </si>
  <si>
    <t>June 30,
December 31,
2016
2015
Property and Equipment:
Production tooling, machinery and equipment
$
$
Office furniture and fixtures
Computer equipment and software
Web site
Leasehold improvements
—
Construction in-progress
Accumulated depreciation and amortization
)
)
Net Property and Equipment
$
$</t>
  </si>
  <si>
    <t>Schedule Of Weighted Average Common Shares Outstanding</t>
  </si>
  <si>
    <t>Three Months Ended
Six Months Ended
June 30
June 30
2016
2015
2016
2015
Denominator for basic net income (loss) per share - weighted average shares
Effect of dilutive securities:
Stock options and restricted stock units and awards
—
—
Denominator for diluted net income (loss) per share - weighted average shares</t>
  </si>
  <si>
    <t>Summary of Significant Accounting Policies - Inventories (Details) - USD ($)</t>
  </si>
  <si>
    <t>Raw materials</t>
  </si>
  <si>
    <t>Work-in-process</t>
  </si>
  <si>
    <t>Finished goods</t>
  </si>
  <si>
    <t>Summary of Significant Accounting Policies - PP&amp;E (Details) - USD ($)</t>
  </si>
  <si>
    <t>Gross Property and Equipment</t>
  </si>
  <si>
    <t>Accumulated depreciation and amortization</t>
  </si>
  <si>
    <t>Net Property and Equipment</t>
  </si>
  <si>
    <t>Depreciation expense</t>
  </si>
  <si>
    <t>Production tooling, machinery and equipment</t>
  </si>
  <si>
    <t>Office furniture and fixtures</t>
  </si>
  <si>
    <t>Computer equipment and software</t>
  </si>
  <si>
    <t>Web development</t>
  </si>
  <si>
    <t>Leasehold improvements</t>
  </si>
  <si>
    <t>Construction in-progress</t>
  </si>
  <si>
    <t>Summary of Significant Accounting Policies - Stock Based Compensation (Details) - USD ($)</t>
  </si>
  <si>
    <t>1 Months Ended</t>
  </si>
  <si>
    <t>2 Months Ended</t>
  </si>
  <si>
    <t>12 Months Ended</t>
  </si>
  <si>
    <t>Stock-Based Compensation:</t>
  </si>
  <si>
    <t>Total stock-based compensation expense</t>
  </si>
  <si>
    <t>Stock Options</t>
  </si>
  <si>
    <t>Stock options awards (in shares)</t>
  </si>
  <si>
    <t>Weighted average exercise price (in dollars per share)</t>
  </si>
  <si>
    <t>Weighted average assumptions</t>
  </si>
  <si>
    <t>Expected life</t>
  </si>
  <si>
    <t>2 years 6 months</t>
  </si>
  <si>
    <t>3 years 4 months 24 days</t>
  </si>
  <si>
    <t>Expected volatility</t>
  </si>
  <si>
    <t>41.00%</t>
  </si>
  <si>
    <t>45.00%</t>
  </si>
  <si>
    <t>Dividend yield</t>
  </si>
  <si>
    <t>0.00%</t>
  </si>
  <si>
    <t>Risk-free interest rate</t>
  </si>
  <si>
    <t>1.00%</t>
  </si>
  <si>
    <t>1.18%</t>
  </si>
  <si>
    <t>Options exercised (in shares)</t>
  </si>
  <si>
    <t>Proceeds from options exercised</t>
  </si>
  <si>
    <t>Employee Stock Purchase Plan</t>
  </si>
  <si>
    <t>1 year</t>
  </si>
  <si>
    <t>31.00%</t>
  </si>
  <si>
    <t>0.61%</t>
  </si>
  <si>
    <t>Restricted Stock Units</t>
  </si>
  <si>
    <t>Restricted stock (in shares)</t>
  </si>
  <si>
    <t>Restricted stock on grant date (in dollars per share)</t>
  </si>
  <si>
    <t>Vesting period</t>
  </si>
  <si>
    <t>3 years</t>
  </si>
  <si>
    <t>Number of shares each has right to acquire</t>
  </si>
  <si>
    <t>Restricted Stock</t>
  </si>
  <si>
    <t>5 years</t>
  </si>
  <si>
    <t>2013 Omnibus Stock and Incentive Plan | Board of Directors</t>
  </si>
  <si>
    <t>Equity awards granted</t>
  </si>
  <si>
    <t>Weighted average grant-date fair value of equity granted (in dollars per share)</t>
  </si>
  <si>
    <t>Stock-based expense</t>
  </si>
  <si>
    <t>Stock based compensation accrual and expense</t>
  </si>
  <si>
    <t>Summary of Significant Accounting Policies -Net Income (Loss) Per Share (Details) - $ / shares</t>
  </si>
  <si>
    <t>Net Income (Loss) Per Share</t>
  </si>
  <si>
    <t>Denominator for basic net income (loss) per share - weighted average shares</t>
  </si>
  <si>
    <t>Effect of dilutive securities: Stock options and restricted stock units and awards</t>
  </si>
  <si>
    <t>Denominator for diluted net income (loss) per share - weighted average shares</t>
  </si>
  <si>
    <t>Options not included in computation because they were anti-dilutive</t>
  </si>
  <si>
    <t>Weighted average exercise of price of options outstanding that were anti-dilutive</t>
  </si>
  <si>
    <t>Selling Arrangement - News America Marketing (Details) - Selling Agreement - USD ($)</t>
  </si>
  <si>
    <t>Dec. 31, 2011</t>
  </si>
  <si>
    <t>Payment for arrangement to sell signs</t>
  </si>
  <si>
    <t>Term of arrangement</t>
  </si>
  <si>
    <t>10 years</t>
  </si>
  <si>
    <t>Amortization expense</t>
  </si>
  <si>
    <t>Income Taxes (Details) - USD ($)</t>
  </si>
  <si>
    <t>Income tax rate, percentage</t>
  </si>
  <si>
    <t>68.00%</t>
  </si>
  <si>
    <t>39.60%</t>
  </si>
  <si>
    <t>50.50%</t>
  </si>
  <si>
    <t>40.90%</t>
  </si>
  <si>
    <t>Unrecognized tax benefits</t>
  </si>
  <si>
    <t>Unrecognized tax benefits, if recognized, that would affect the effective income tax rates of future periods</t>
  </si>
  <si>
    <t>Concentrations (Details) - customer</t>
  </si>
  <si>
    <t>Net sales</t>
  </si>
  <si>
    <t>Concentration Risk</t>
  </si>
  <si>
    <t>Number of customers</t>
  </si>
  <si>
    <t>Net sales | Customer one</t>
  </si>
  <si>
    <t>Customer's concentration risk percentage</t>
  </si>
  <si>
    <t>36.00%</t>
  </si>
  <si>
    <t>35.00%</t>
  </si>
  <si>
    <t>Net sales | Customer two</t>
  </si>
  <si>
    <t>10.00%</t>
  </si>
  <si>
    <t>Accounts receivable | Customer one</t>
  </si>
  <si>
    <t>62.00%</t>
  </si>
  <si>
    <t>Share Repurchase (Details) - USD ($)</t>
  </si>
  <si>
    <t>Oct. 30, 2015</t>
  </si>
  <si>
    <t>Stock Repurchase Plan</t>
  </si>
  <si>
    <t>Stock Repurchase Plans</t>
  </si>
  <si>
    <t>Repurchase of common stock, authorized</t>
  </si>
  <si>
    <t>Repurchase of common stock, shares</t>
  </si>
  <si>
    <t>Approximate Dollar Value of Shares That May Yet Be Purchased under the Plans or Programs</t>
  </si>
  <si>
    <t>Plan Expiring Nov 3,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7535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1645233</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33</v>
      </c>
      <c t="s" s="2" r="B1">
        <v>1</v>
      </c>
    </row>
    <row spans="1:2" r="2">
      <c t="s" s="2" r="B2">
        <v>2</v>
      </c>
    </row>
    <row spans="1:2" r="3">
      <c t="s" s="3" r="A3">
        <v>119</v>
      </c>
    </row>
    <row spans="1:2" r="4">
      <c t="s" s="4" r="A4">
        <v>134</v>
      </c>
      <c t="s" s="4" r="B4">
        <v>135</v>
      </c>
    </row>
    <row spans="1:2" r="5">
      <c t="s" s="4" r="A5">
        <v>136</v>
      </c>
      <c t="s" s="4" r="B5">
        <v>137</v>
      </c>
    </row>
    <row spans="1:2" r="6">
      <c t="s" s="4" r="A6">
        <v>30</v>
      </c>
      <c t="s" s="4" r="B6">
        <v>138</v>
      </c>
    </row>
    <row spans="1:2" r="7">
      <c t="s" s="4" r="A7">
        <v>139</v>
      </c>
      <c t="s" s="4" r="B7">
        <v>140</v>
      </c>
    </row>
    <row spans="1:2" r="8">
      <c t="s" s="4" r="A8">
        <v>141</v>
      </c>
      <c t="s" s="4" r="B8">
        <v>142</v>
      </c>
    </row>
    <row spans="1:2" r="9">
      <c t="s" s="4" r="A9">
        <v>143</v>
      </c>
      <c t="s" s="4" r="B9">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145</v>
      </c>
      <c t="s" s="2" r="B1">
        <v>1</v>
      </c>
    </row>
    <row spans="1:2" r="2">
      <c t="s" s="2" r="B2">
        <v>2</v>
      </c>
    </row>
    <row spans="1:2" r="3">
      <c t="s" s="3" r="A3">
        <v>119</v>
      </c>
    </row>
    <row spans="1:2" r="4">
      <c t="s" s="4" r="A4">
        <v>146</v>
      </c>
      <c t="s" s="4" r="B4">
        <v>147</v>
      </c>
    </row>
    <row spans="1:2" r="5">
      <c t="s" s="4" r="A5">
        <v>148</v>
      </c>
      <c t="s" s="4" r="B5">
        <v>149</v>
      </c>
    </row>
    <row spans="1:2" r="6">
      <c t="s" s="4" r="A6">
        <v>150</v>
      </c>
      <c t="s" s="4" r="B6">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52</v>
      </c>
      <c t="s" s="2" r="B1">
        <v>2</v>
      </c>
      <c t="s" s="2" r="C1">
        <v>25</v>
      </c>
    </row>
    <row spans="1:3" r="2">
      <c t="s" s="3" r="A2">
        <v>30</v>
      </c>
    </row>
    <row spans="1:3" r="3">
      <c t="s" s="4" r="A3">
        <v>153</v>
      </c>
      <c t="n" s="7" r="B3">
        <v>82000</v>
      </c>
      <c t="n" s="7" r="C3">
        <v>69000</v>
      </c>
    </row>
    <row spans="1:3" r="4">
      <c t="s" s="4" r="A4">
        <v>154</v>
      </c>
      <c t="n" s="6" r="B4">
        <v>12000</v>
      </c>
      <c t="n" s="6" r="C4">
        <v>4000</v>
      </c>
    </row>
    <row spans="1:3" r="5">
      <c t="s" s="4" r="A5">
        <v>155</v>
      </c>
      <c t="n" s="6" r="B5">
        <v>476000</v>
      </c>
      <c t="n" s="6" r="C5">
        <v>318000</v>
      </c>
    </row>
    <row spans="1:3" r="6">
      <c t="s" s="4" r="A6">
        <v>30</v>
      </c>
      <c t="n" s="7" r="B6">
        <v>570000</v>
      </c>
      <c t="n" s="7" r="C6">
        <v>391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156</v>
      </c>
      <c t="s" s="2" r="B1">
        <v>65</v>
      </c>
      <c t="s" s="2" r="D1">
        <v>1</v>
      </c>
    </row>
    <row spans="1:6" r="2">
      <c t="s" s="2" r="B2">
        <v>2</v>
      </c>
      <c t="s" s="2" r="C2">
        <v>66</v>
      </c>
      <c t="s" s="2" r="D2">
        <v>2</v>
      </c>
      <c t="s" s="2" r="E2">
        <v>66</v>
      </c>
      <c t="s" s="2" r="F2">
        <v>25</v>
      </c>
    </row>
    <row spans="1:6" r="3">
      <c t="s" s="3" r="A3">
        <v>139</v>
      </c>
    </row>
    <row spans="1:6" r="4">
      <c t="s" s="4" r="A4">
        <v>157</v>
      </c>
      <c t="n" s="7" r="B4">
        <v>6035000</v>
      </c>
      <c t="n" s="7" r="D4">
        <v>6035000</v>
      </c>
      <c t="n" s="7" r="F4">
        <v>5756000</v>
      </c>
    </row>
    <row spans="1:6" r="5">
      <c t="s" s="4" r="A5">
        <v>158</v>
      </c>
      <c t="n" s="6" r="B5">
        <v>-4450000</v>
      </c>
      <c t="n" s="6" r="D5">
        <v>-4450000</v>
      </c>
      <c t="n" s="6" r="F5">
        <v>-4172000</v>
      </c>
    </row>
    <row spans="1:6" r="6">
      <c t="s" s="4" r="A6">
        <v>159</v>
      </c>
      <c t="n" s="6" r="B6">
        <v>1585000</v>
      </c>
      <c t="n" s="6" r="D6">
        <v>1585000</v>
      </c>
      <c t="n" s="6" r="F6">
        <v>1584000</v>
      </c>
    </row>
    <row spans="1:6" r="7">
      <c t="s" s="4" r="A7">
        <v>160</v>
      </c>
      <c t="n" s="6" r="B7">
        <v>196000</v>
      </c>
      <c t="n" s="7" r="C7">
        <v>159000</v>
      </c>
      <c t="n" s="6" r="D7">
        <v>390000</v>
      </c>
      <c t="n" s="7" r="E7">
        <v>322000</v>
      </c>
    </row>
    <row spans="1:6" r="8">
      <c t="s" s="4" r="A8">
        <v>161</v>
      </c>
    </row>
    <row spans="1:6" r="9">
      <c t="s" s="3" r="A9">
        <v>139</v>
      </c>
    </row>
    <row spans="1:6" r="10">
      <c t="s" s="4" r="A10">
        <v>157</v>
      </c>
      <c t="n" s="6" r="B10">
        <v>3728000</v>
      </c>
      <c t="n" s="6" r="D10">
        <v>3728000</v>
      </c>
      <c t="n" s="6" r="F10">
        <v>3722000</v>
      </c>
    </row>
    <row spans="1:6" r="11">
      <c t="s" s="4" r="A11">
        <v>162</v>
      </c>
    </row>
    <row spans="1:6" r="12">
      <c t="s" s="3" r="A12">
        <v>139</v>
      </c>
    </row>
    <row spans="1:6" r="13">
      <c t="s" s="4" r="A13">
        <v>157</v>
      </c>
      <c t="n" s="6" r="B13">
        <v>322000</v>
      </c>
      <c t="n" s="6" r="D13">
        <v>322000</v>
      </c>
      <c t="n" s="6" r="F13">
        <v>145000</v>
      </c>
    </row>
    <row spans="1:6" r="14">
      <c t="s" s="4" r="A14">
        <v>163</v>
      </c>
    </row>
    <row spans="1:6" r="15">
      <c t="s" s="3" r="A15">
        <v>139</v>
      </c>
    </row>
    <row spans="1:6" r="16">
      <c t="s" s="4" r="A16">
        <v>157</v>
      </c>
      <c t="n" s="6" r="B16">
        <v>1279000</v>
      </c>
      <c t="n" s="6" r="D16">
        <v>1279000</v>
      </c>
      <c t="n" s="6" r="F16">
        <v>1233000</v>
      </c>
    </row>
    <row spans="1:6" r="17">
      <c t="s" s="4" r="A17">
        <v>164</v>
      </c>
    </row>
    <row spans="1:6" r="18">
      <c t="s" s="3" r="A18">
        <v>139</v>
      </c>
    </row>
    <row spans="1:6" r="19">
      <c t="s" s="4" r="A19">
        <v>157</v>
      </c>
      <c t="n" s="6" r="B19">
        <v>40000</v>
      </c>
      <c t="n" s="6" r="D19">
        <v>40000</v>
      </c>
      <c t="n" s="6" r="F19">
        <v>40000</v>
      </c>
    </row>
    <row spans="1:6" r="20">
      <c t="s" s="4" r="A20">
        <v>165</v>
      </c>
    </row>
    <row spans="1:6" r="21">
      <c t="s" s="3" r="A21">
        <v>139</v>
      </c>
    </row>
    <row spans="1:6" r="22">
      <c t="s" s="4" r="A22">
        <v>157</v>
      </c>
      <c t="n" s="6" r="B22">
        <v>577000</v>
      </c>
      <c t="n" s="6" r="D22">
        <v>577000</v>
      </c>
    </row>
    <row spans="1:6" r="23">
      <c t="s" s="4" r="A23">
        <v>166</v>
      </c>
    </row>
    <row spans="1:6" r="24">
      <c t="s" s="3" r="A24">
        <v>139</v>
      </c>
    </row>
    <row spans="1:6" r="25">
      <c t="s" s="4" r="A25">
        <v>157</v>
      </c>
      <c t="n" s="7" r="B25">
        <v>89000</v>
      </c>
      <c t="n" s="7" r="D25">
        <v>89000</v>
      </c>
      <c t="n" s="7" r="F25">
        <v>616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7"/>
    <col customWidth="1" max="7" min="7" width="25"/>
    <col customWidth="1" max="8" min="8" width="16"/>
  </cols>
  <sheetData>
    <row spans="1:8" r="1">
      <c t="s" s="1" r="A1">
        <v>167</v>
      </c>
      <c t="s" s="2" r="B1">
        <v>168</v>
      </c>
      <c t="s" s="2" r="C1">
        <v>169</v>
      </c>
      <c t="s" s="2" r="D1">
        <v>65</v>
      </c>
      <c t="s" s="2" r="F1">
        <v>1</v>
      </c>
      <c t="s" s="2" r="H1">
        <v>170</v>
      </c>
    </row>
    <row spans="1:8" r="2">
      <c t="s" s="2" r="B2">
        <v>66</v>
      </c>
      <c t="s" s="2" r="C2">
        <v>2</v>
      </c>
      <c t="s" s="2" r="D2">
        <v>2</v>
      </c>
      <c t="s" s="2" r="E2">
        <v>66</v>
      </c>
      <c t="s" s="2" r="F2">
        <v>2</v>
      </c>
      <c t="s" s="2" r="G2">
        <v>66</v>
      </c>
      <c t="s" s="2" r="H2">
        <v>25</v>
      </c>
    </row>
    <row spans="1:8" r="3">
      <c t="s" s="3" r="A3">
        <v>171</v>
      </c>
    </row>
    <row spans="1:8" r="4">
      <c t="s" s="4" r="A4">
        <v>172</v>
      </c>
      <c t="n" s="7" r="D4">
        <v>82000</v>
      </c>
      <c t="n" s="7" r="E4">
        <v>195000</v>
      </c>
      <c t="n" s="7" r="F4">
        <v>108000</v>
      </c>
      <c t="n" s="7" r="G4">
        <v>278000</v>
      </c>
    </row>
    <row spans="1:8" r="5">
      <c t="s" s="4" r="A5">
        <v>173</v>
      </c>
    </row>
    <row spans="1:8" r="6">
      <c t="s" s="3" r="A6">
        <v>171</v>
      </c>
    </row>
    <row spans="1:8" r="7">
      <c t="s" s="4" r="A7">
        <v>174</v>
      </c>
      <c t="n" s="6" r="F7">
        <v>20000</v>
      </c>
      <c t="n" s="6" r="G7">
        <v>200000</v>
      </c>
    </row>
    <row spans="1:8" r="8">
      <c t="s" s="4" r="A8">
        <v>175</v>
      </c>
      <c t="n" s="8" r="F8">
        <v>2.9</v>
      </c>
      <c t="n" s="8" r="G8">
        <v>2.82</v>
      </c>
    </row>
    <row spans="1:8" r="9">
      <c t="s" s="3" r="A9">
        <v>176</v>
      </c>
    </row>
    <row spans="1:8" r="10">
      <c t="s" s="4" r="A10">
        <v>177</v>
      </c>
      <c t="s" s="4" r="F10">
        <v>178</v>
      </c>
      <c t="s" s="4" r="G10">
        <v>179</v>
      </c>
    </row>
    <row spans="1:8" r="11">
      <c t="s" s="4" r="A11">
        <v>180</v>
      </c>
      <c t="s" s="4" r="F11">
        <v>181</v>
      </c>
      <c t="s" s="4" r="G11">
        <v>182</v>
      </c>
    </row>
    <row spans="1:8" r="12">
      <c t="s" s="4" r="A12">
        <v>183</v>
      </c>
      <c t="s" s="4" r="F12">
        <v>184</v>
      </c>
      <c t="s" s="4" r="G12">
        <v>184</v>
      </c>
    </row>
    <row spans="1:8" r="13">
      <c t="s" s="4" r="A13">
        <v>185</v>
      </c>
      <c t="s" s="4" r="F13">
        <v>186</v>
      </c>
      <c t="s" s="4" r="G13">
        <v>187</v>
      </c>
    </row>
    <row spans="1:8" r="14">
      <c t="s" s="4" r="A14">
        <v>188</v>
      </c>
      <c t="n" s="6" r="D14">
        <v>61000</v>
      </c>
      <c t="n" s="6" r="E14">
        <v>10000</v>
      </c>
      <c t="n" s="6" r="F14">
        <v>61000</v>
      </c>
      <c t="n" s="6" r="G14">
        <v>34000</v>
      </c>
    </row>
    <row spans="1:8" r="15">
      <c t="s" s="4" r="A15">
        <v>189</v>
      </c>
      <c t="n" s="7" r="D15">
        <v>16000</v>
      </c>
      <c t="n" s="7" r="E15">
        <v>1000</v>
      </c>
      <c t="n" s="7" r="F15">
        <v>16000</v>
      </c>
      <c t="n" s="7" r="G15">
        <v>2000</v>
      </c>
    </row>
    <row spans="1:8" r="16">
      <c t="s" s="4" r="A16">
        <v>190</v>
      </c>
    </row>
    <row spans="1:8" r="17">
      <c t="s" s="3" r="A17">
        <v>176</v>
      </c>
    </row>
    <row spans="1:8" r="18">
      <c t="s" s="4" r="A18">
        <v>177</v>
      </c>
      <c t="s" s="4" r="F18">
        <v>191</v>
      </c>
    </row>
    <row spans="1:8" r="19">
      <c t="s" s="4" r="A19">
        <v>180</v>
      </c>
      <c t="s" s="4" r="F19">
        <v>192</v>
      </c>
    </row>
    <row spans="1:8" r="20">
      <c t="s" s="4" r="A20">
        <v>183</v>
      </c>
      <c t="s" s="4" r="F20">
        <v>184</v>
      </c>
    </row>
    <row spans="1:8" r="21">
      <c t="s" s="4" r="A21">
        <v>185</v>
      </c>
      <c t="s" s="4" r="F21">
        <v>193</v>
      </c>
    </row>
    <row spans="1:8" r="22">
      <c t="s" s="4" r="A22">
        <v>194</v>
      </c>
    </row>
    <row spans="1:8" r="23">
      <c t="s" s="3" r="A23">
        <v>171</v>
      </c>
    </row>
    <row spans="1:8" r="24">
      <c t="s" s="4" r="A24">
        <v>195</v>
      </c>
      <c t="n" s="6" r="G24">
        <v>31000</v>
      </c>
    </row>
    <row spans="1:8" r="25">
      <c t="s" s="4" r="A25">
        <v>196</v>
      </c>
      <c t="n" s="8" r="B25">
        <v>2.82</v>
      </c>
      <c t="n" s="8" r="E25">
        <v>2.82</v>
      </c>
      <c t="n" s="8" r="G25">
        <v>2.82</v>
      </c>
    </row>
    <row spans="1:8" r="26">
      <c t="s" s="4" r="A26">
        <v>197</v>
      </c>
      <c t="s" s="4" r="G26">
        <v>198</v>
      </c>
    </row>
    <row spans="1:8" r="27">
      <c t="s" s="4" r="A27">
        <v>199</v>
      </c>
      <c t="n" s="6" r="B27">
        <v>1</v>
      </c>
      <c t="n" s="6" r="E27">
        <v>1</v>
      </c>
      <c t="n" s="6" r="G27">
        <v>1</v>
      </c>
    </row>
    <row spans="1:8" r="28">
      <c t="s" s="4" r="A28">
        <v>200</v>
      </c>
    </row>
    <row spans="1:8" r="29">
      <c t="s" s="3" r="A29">
        <v>171</v>
      </c>
    </row>
    <row spans="1:8" r="30">
      <c t="s" s="4" r="A30">
        <v>195</v>
      </c>
      <c t="n" s="6" r="F30">
        <v>100000</v>
      </c>
    </row>
    <row spans="1:8" r="31">
      <c t="s" s="4" r="A31">
        <v>196</v>
      </c>
      <c t="n" s="8" r="C31">
        <v>2.33</v>
      </c>
      <c t="n" s="8" r="D31">
        <v>2.33</v>
      </c>
      <c t="n" s="8" r="F31">
        <v>2.33</v>
      </c>
    </row>
    <row spans="1:8" r="32">
      <c t="s" s="4" r="A32">
        <v>197</v>
      </c>
      <c t="s" s="4" r="F32">
        <v>201</v>
      </c>
    </row>
    <row spans="1:8" r="33">
      <c t="s" s="4" r="A33">
        <v>202</v>
      </c>
    </row>
    <row spans="1:8" r="34">
      <c t="s" s="3" r="A34">
        <v>171</v>
      </c>
    </row>
    <row spans="1:8" r="35">
      <c t="s" s="4" r="A35">
        <v>172</v>
      </c>
      <c t="n" s="7" r="B35">
        <v>105000</v>
      </c>
      <c t="n" s="7" r="C35">
        <v>119000</v>
      </c>
    </row>
    <row spans="1:8" r="36">
      <c t="s" s="4" r="A36">
        <v>203</v>
      </c>
      <c t="n" s="6" r="B36">
        <v>37233</v>
      </c>
      <c t="n" s="6" r="C36">
        <v>54036</v>
      </c>
    </row>
    <row spans="1:8" r="37">
      <c t="s" s="4" r="A37">
        <v>204</v>
      </c>
      <c t="n" s="8" r="B37">
        <v>2.82</v>
      </c>
      <c t="n" s="8" r="C37">
        <v>2.19</v>
      </c>
    </row>
    <row spans="1:8" r="38">
      <c t="s" s="4" r="A38">
        <v>205</v>
      </c>
      <c t="n" s="7" r="F38">
        <v>109000</v>
      </c>
    </row>
    <row spans="1:8" r="39">
      <c t="s" s="4" r="A39">
        <v>206</v>
      </c>
      <c t="n" s="7" r="H39">
        <v>10000</v>
      </c>
    </row>
  </sheetData>
  <mergeCells count="3">
    <mergeCell ref="A1:A2"/>
    <mergeCell ref="D1:E1"/>
    <mergeCell ref="F1:G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7</v>
      </c>
      <c t="s" s="2" r="B1">
        <v>65</v>
      </c>
      <c t="s" s="2" r="D1">
        <v>1</v>
      </c>
    </row>
    <row spans="1:5" r="2">
      <c t="s" s="2" r="B2">
        <v>2</v>
      </c>
      <c t="s" s="2" r="C2">
        <v>66</v>
      </c>
      <c t="s" s="2" r="D2">
        <v>2</v>
      </c>
      <c t="s" s="2" r="E2">
        <v>66</v>
      </c>
    </row>
    <row spans="1:5" r="3">
      <c t="s" s="3" r="A3">
        <v>208</v>
      </c>
    </row>
    <row spans="1:5" r="4">
      <c t="s" s="4" r="A4">
        <v>209</v>
      </c>
      <c t="n" s="6" r="B4">
        <v>11612000</v>
      </c>
      <c t="n" s="6" r="C4">
        <v>12213000</v>
      </c>
      <c t="n" s="6" r="D4">
        <v>11618000</v>
      </c>
      <c t="n" s="6" r="E4">
        <v>12212000</v>
      </c>
    </row>
    <row spans="1:5" r="5">
      <c t="s" s="4" r="A5">
        <v>210</v>
      </c>
      <c t="n" s="6" r="C5">
        <v>179000</v>
      </c>
      <c t="n" s="6" r="E5">
        <v>194000</v>
      </c>
    </row>
    <row spans="1:5" r="6">
      <c t="s" s="4" r="A6">
        <v>211</v>
      </c>
      <c t="n" s="6" r="B6">
        <v>11612000</v>
      </c>
      <c t="n" s="6" r="C6">
        <v>12392000</v>
      </c>
      <c t="n" s="6" r="D6">
        <v>11618000</v>
      </c>
      <c t="n" s="6" r="E6">
        <v>12406000</v>
      </c>
    </row>
    <row spans="1:5" r="7">
      <c t="s" s="4" r="A7">
        <v>173</v>
      </c>
    </row>
    <row spans="1:5" r="8">
      <c t="s" s="3" r="A8">
        <v>208</v>
      </c>
    </row>
    <row spans="1:5" r="9">
      <c t="s" s="4" r="A9">
        <v>212</v>
      </c>
      <c t="n" s="6" r="C9">
        <v>628000</v>
      </c>
      <c t="n" s="6" r="E9">
        <v>650000</v>
      </c>
    </row>
    <row spans="1:5" r="10">
      <c t="s" s="4" r="A10">
        <v>213</v>
      </c>
      <c t="n" s="8" r="C10">
        <v>3.79</v>
      </c>
      <c t="n" s="8" r="E10">
        <v>3.8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14</v>
      </c>
      <c t="s" s="2" r="B1">
        <v>65</v>
      </c>
      <c t="s" s="2" r="D1">
        <v>1</v>
      </c>
      <c t="s" s="2" r="F1">
        <v>170</v>
      </c>
    </row>
    <row spans="1:6" r="2">
      <c t="s" s="2" r="B2">
        <v>2</v>
      </c>
      <c t="s" s="2" r="C2">
        <v>66</v>
      </c>
      <c t="s" s="2" r="D2">
        <v>2</v>
      </c>
      <c t="s" s="2" r="E2">
        <v>66</v>
      </c>
      <c t="s" s="2" r="F2">
        <v>215</v>
      </c>
    </row>
    <row spans="1:6" r="3">
      <c t="s" s="3" r="A3">
        <v>123</v>
      </c>
    </row>
    <row spans="1:6" r="4">
      <c t="s" s="4" r="A4">
        <v>216</v>
      </c>
      <c t="n" s="7" r="F4">
        <v>4000000</v>
      </c>
    </row>
    <row spans="1:6" r="5">
      <c t="s" s="4" r="A5">
        <v>217</v>
      </c>
      <c t="s" s="4" r="F5">
        <v>218</v>
      </c>
    </row>
    <row spans="1:6" r="6">
      <c t="s" s="4" r="A6">
        <v>219</v>
      </c>
      <c t="n" s="7" r="B6">
        <v>100000</v>
      </c>
      <c t="n" s="7" r="C6">
        <v>100000</v>
      </c>
      <c t="n" s="7" r="D6">
        <v>200000</v>
      </c>
      <c t="n" s="7" r="E6">
        <v>200000</v>
      </c>
    </row>
    <row spans="1:6" r="7">
      <c t="n" s="6" r="A7">
        <v>2017</v>
      </c>
      <c t="n" s="6" r="B7">
        <v>400000</v>
      </c>
      <c t="n" s="6" r="D7">
        <v>400000</v>
      </c>
    </row>
    <row spans="1:6" r="8">
      <c t="n" s="6" r="A8">
        <v>2018</v>
      </c>
      <c t="n" s="6" r="B8">
        <v>400000</v>
      </c>
      <c t="n" s="6" r="D8">
        <v>400000</v>
      </c>
    </row>
    <row spans="1:6" r="9">
      <c t="n" s="6" r="A9">
        <v>2019</v>
      </c>
      <c t="n" s="6" r="B9">
        <v>400000</v>
      </c>
      <c t="n" s="6" r="D9">
        <v>400000</v>
      </c>
    </row>
    <row spans="1:6" r="10">
      <c t="n" s="6" r="A10">
        <v>2020</v>
      </c>
      <c t="n" s="6" r="B10">
        <v>400000</v>
      </c>
      <c t="n" s="6" r="D10">
        <v>400000</v>
      </c>
    </row>
    <row spans="1:6" r="11">
      <c t="n" s="6" r="A11">
        <v>2021</v>
      </c>
      <c t="n" s="7" r="B11">
        <v>117000</v>
      </c>
      <c t="n" s="7" r="D11">
        <v>117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772000</v>
      </c>
      <c t="n" s="7" r="C3">
        <v>8523000</v>
      </c>
    </row>
    <row spans="1:3" r="4">
      <c t="s" s="4" r="A4">
        <v>28</v>
      </c>
      <c t="n" s="6" r="B4">
        <v>6784000</v>
      </c>
      <c t="n" s="6" r="C4">
        <v>8392000</v>
      </c>
    </row>
    <row spans="1:3" r="5">
      <c t="s" s="4" r="A5">
        <v>29</v>
      </c>
      <c t="n" s="6" r="B5">
        <v>6213000</v>
      </c>
      <c t="n" s="6" r="C5">
        <v>9490000</v>
      </c>
    </row>
    <row spans="1:3" r="6">
      <c t="s" s="4" r="A6">
        <v>30</v>
      </c>
      <c t="n" s="6" r="B6">
        <v>570000</v>
      </c>
      <c t="n" s="6" r="C6">
        <v>391000</v>
      </c>
    </row>
    <row spans="1:3" r="7">
      <c t="s" s="4" r="A7">
        <v>31</v>
      </c>
      <c t="n" s="6" r="B7">
        <v>465000</v>
      </c>
      <c t="n" s="6" r="C7">
        <v>1000</v>
      </c>
    </row>
    <row spans="1:3" r="8">
      <c t="s" s="4" r="A8">
        <v>32</v>
      </c>
      <c t="n" s="6" r="B8">
        <v>754000</v>
      </c>
      <c t="n" s="6" r="C8">
        <v>492000</v>
      </c>
    </row>
    <row spans="1:3" r="9">
      <c t="s" s="4" r="A9">
        <v>33</v>
      </c>
      <c t="n" s="6" r="B9">
        <v>25558000</v>
      </c>
      <c t="n" s="6" r="C9">
        <v>27289000</v>
      </c>
    </row>
    <row spans="1:3" r="10">
      <c t="s" s="3" r="A10">
        <v>34</v>
      </c>
    </row>
    <row spans="1:3" r="11">
      <c t="s" s="4" r="A11">
        <v>35</v>
      </c>
      <c t="n" s="6" r="B11">
        <v>1585000</v>
      </c>
      <c t="n" s="6" r="C11">
        <v>1584000</v>
      </c>
    </row>
    <row spans="1:3" r="12">
      <c t="s" s="4" r="A12">
        <v>36</v>
      </c>
      <c t="n" s="6" r="B12">
        <v>2222000</v>
      </c>
      <c t="n" s="6" r="C12">
        <v>2841000</v>
      </c>
    </row>
    <row spans="1:3" r="13">
      <c t="s" s="4" r="A13">
        <v>37</v>
      </c>
      <c t="n" s="6" r="B13">
        <v>29365000</v>
      </c>
      <c t="n" s="6" r="C13">
        <v>31714000</v>
      </c>
    </row>
    <row spans="1:3" r="14">
      <c t="s" s="3" r="A14">
        <v>38</v>
      </c>
    </row>
    <row spans="1:3" r="15">
      <c t="s" s="4" r="A15">
        <v>39</v>
      </c>
      <c t="n" s="6" r="B15">
        <v>2382000</v>
      </c>
      <c t="n" s="6" r="C15">
        <v>3355000</v>
      </c>
    </row>
    <row spans="1:3" r="16">
      <c t="s" s="3" r="A16">
        <v>40</v>
      </c>
    </row>
    <row spans="1:3" r="17">
      <c t="s" s="4" r="A17">
        <v>41</v>
      </c>
      <c t="n" s="6" r="B17">
        <v>744000</v>
      </c>
      <c t="n" s="6" r="C17">
        <v>1494000</v>
      </c>
    </row>
    <row spans="1:3" r="18">
      <c t="s" s="4" r="A18">
        <v>42</v>
      </c>
      <c t="n" s="6" r="B18">
        <v>493000</v>
      </c>
      <c t="n" s="6" r="C18">
        <v>715000</v>
      </c>
    </row>
    <row spans="1:3" r="19">
      <c t="s" s="4" r="A19">
        <v>43</v>
      </c>
      <c t="n" s="6" r="B19">
        <v>80000</v>
      </c>
      <c t="n" s="6" r="C19">
        <v>264000</v>
      </c>
    </row>
    <row spans="1:3" r="20">
      <c t="s" s="4" r="A20">
        <v>44</v>
      </c>
      <c t="n" s="6" r="B20">
        <v>396000</v>
      </c>
      <c t="n" s="6" r="C20">
        <v>164000</v>
      </c>
    </row>
    <row spans="1:3" r="21">
      <c t="s" s="4" r="A21">
        <v>45</v>
      </c>
      <c t="n" s="6" r="B21">
        <v>4095000</v>
      </c>
      <c t="n" s="6" r="C21">
        <v>5992000</v>
      </c>
    </row>
    <row spans="1:3" r="22">
      <c t="s" s="3" r="A22">
        <v>46</v>
      </c>
    </row>
    <row spans="1:3" r="23">
      <c t="s" s="4" r="A23">
        <v>47</v>
      </c>
      <c t="n" s="6" r="B23">
        <v>199000</v>
      </c>
      <c t="n" s="6" r="C23">
        <v>199000</v>
      </c>
    </row>
    <row spans="1:3" r="24">
      <c t="s" s="4" r="A24">
        <v>48</v>
      </c>
      <c t="n" s="6" r="B24">
        <v>528000</v>
      </c>
      <c t="n" s="6" r="C24">
        <v>528000</v>
      </c>
    </row>
    <row spans="1:3" r="25">
      <c t="s" s="4" r="A25">
        <v>49</v>
      </c>
      <c t="n" s="6" r="B25">
        <v>300000</v>
      </c>
      <c t="n" s="6" r="C25">
        <v>275000</v>
      </c>
    </row>
    <row spans="1:3" r="26">
      <c t="s" s="4" r="A26">
        <v>50</v>
      </c>
      <c t="n" s="6" r="B26">
        <v>1027000</v>
      </c>
      <c t="n" s="6" r="C26">
        <v>1002000</v>
      </c>
    </row>
    <row spans="1:3" r="27">
      <c t="s" s="3" r="A27">
        <v>51</v>
      </c>
    </row>
    <row spans="1:3" r="28">
      <c t="s" s="4" r="A28">
        <v>52</v>
      </c>
      <c t="n" s="6" r="B28">
        <v>116000</v>
      </c>
      <c t="n" s="6" r="C28">
        <v>116000</v>
      </c>
    </row>
    <row spans="1:3" r="29">
      <c t="s" s="4" r="A29">
        <v>53</v>
      </c>
      <c t="n" s="6" r="B29">
        <v>17731000</v>
      </c>
      <c t="n" s="6" r="C29">
        <v>17810000</v>
      </c>
    </row>
    <row spans="1:3" r="30">
      <c t="s" s="4" r="A30">
        <v>54</v>
      </c>
      <c t="n" s="6" r="B30">
        <v>6396000</v>
      </c>
      <c t="n" s="6" r="C30">
        <v>6805000</v>
      </c>
    </row>
    <row spans="1:3" r="31">
      <c t="s" s="4" r="A31">
        <v>55</v>
      </c>
      <c t="n" s="6" r="C31">
        <v>-11000</v>
      </c>
    </row>
    <row spans="1:3" r="32">
      <c t="s" s="4" r="A32">
        <v>56</v>
      </c>
      <c t="n" s="6" r="B32">
        <v>24243000</v>
      </c>
      <c t="n" s="6" r="C32">
        <v>24720000</v>
      </c>
    </row>
    <row spans="1:3" r="33">
      <c t="s" s="4" r="A33">
        <v>57</v>
      </c>
      <c t="n" s="7" r="B33">
        <v>29365000</v>
      </c>
      <c t="n" s="7" r="C33">
        <v>3171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20</v>
      </c>
      <c t="s" s="2" r="B1">
        <v>65</v>
      </c>
      <c t="s" s="2" r="D1">
        <v>1</v>
      </c>
    </row>
    <row spans="1:6" r="2">
      <c t="s" s="2" r="B2">
        <v>2</v>
      </c>
      <c t="s" s="2" r="C2">
        <v>66</v>
      </c>
      <c t="s" s="2" r="D2">
        <v>2</v>
      </c>
      <c t="s" s="2" r="E2">
        <v>66</v>
      </c>
      <c t="s" s="2" r="F2">
        <v>25</v>
      </c>
    </row>
    <row spans="1:6" r="3">
      <c t="s" s="3" r="A3">
        <v>125</v>
      </c>
    </row>
    <row spans="1:6" r="4">
      <c t="s" s="4" r="A4">
        <v>83</v>
      </c>
      <c t="n" s="7" r="B4">
        <v>-185000</v>
      </c>
      <c t="n" s="7" r="C4">
        <v>164000</v>
      </c>
      <c t="n" s="7" r="D4">
        <v>-417000</v>
      </c>
      <c t="n" s="7" r="E4">
        <v>239000</v>
      </c>
    </row>
    <row spans="1:6" r="5">
      <c t="s" s="4" r="A5">
        <v>221</v>
      </c>
      <c t="s" s="4" r="B5">
        <v>222</v>
      </c>
      <c t="s" s="4" r="C5">
        <v>223</v>
      </c>
      <c t="s" s="4" r="D5">
        <v>224</v>
      </c>
      <c t="s" s="4" r="E5">
        <v>225</v>
      </c>
    </row>
    <row spans="1:6" r="6">
      <c t="s" s="4" r="A6">
        <v>226</v>
      </c>
      <c t="n" s="7" r="B6">
        <v>528000</v>
      </c>
      <c t="n" s="7" r="D6">
        <v>528000</v>
      </c>
      <c t="n" s="7" r="F6">
        <v>528000</v>
      </c>
    </row>
    <row spans="1:6" r="7">
      <c t="s" s="4" r="A7">
        <v>227</v>
      </c>
      <c t="n" s="7" r="B7">
        <v>528000</v>
      </c>
      <c t="n" s="7" r="D7">
        <v>528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6"/>
  </cols>
  <sheetData>
    <row spans="1:4" r="1">
      <c t="s" s="1" r="A1">
        <v>228</v>
      </c>
      <c t="s" s="2" r="B1">
        <v>1</v>
      </c>
      <c t="s" s="2" r="D1">
        <v>170</v>
      </c>
    </row>
    <row spans="1:4" r="2">
      <c t="s" s="2" r="B2">
        <v>2</v>
      </c>
      <c t="s" s="2" r="C2">
        <v>66</v>
      </c>
      <c t="s" s="2" r="D2">
        <v>25</v>
      </c>
    </row>
    <row spans="1:4" r="3">
      <c t="s" s="4" r="A3">
        <v>229</v>
      </c>
    </row>
    <row spans="1:4" r="4">
      <c t="s" s="3" r="A4">
        <v>230</v>
      </c>
    </row>
    <row spans="1:4" r="5">
      <c t="s" s="4" r="A5">
        <v>231</v>
      </c>
      <c t="n" s="6" r="B5">
        <v>2</v>
      </c>
      <c t="n" s="6" r="C5">
        <v>1</v>
      </c>
    </row>
    <row spans="1:4" r="6">
      <c t="s" s="4" r="A6">
        <v>232</v>
      </c>
    </row>
    <row spans="1:4" r="7">
      <c t="s" s="3" r="A7">
        <v>230</v>
      </c>
    </row>
    <row spans="1:4" r="8">
      <c t="s" s="4" r="A8">
        <v>233</v>
      </c>
      <c t="s" s="4" r="B8">
        <v>234</v>
      </c>
      <c t="s" s="4" r="C8">
        <v>235</v>
      </c>
    </row>
    <row spans="1:4" r="9">
      <c t="s" s="4" r="A9">
        <v>236</v>
      </c>
    </row>
    <row spans="1:4" r="10">
      <c t="s" s="3" r="A10">
        <v>230</v>
      </c>
    </row>
    <row spans="1:4" r="11">
      <c t="s" s="4" r="A11">
        <v>233</v>
      </c>
      <c t="s" s="4" r="B11">
        <v>237</v>
      </c>
    </row>
    <row spans="1:4" r="12">
      <c t="s" s="4" r="A12">
        <v>101</v>
      </c>
    </row>
    <row spans="1:4" r="13">
      <c t="s" s="3" r="A13">
        <v>230</v>
      </c>
    </row>
    <row spans="1:4" r="14">
      <c t="s" s="4" r="A14">
        <v>231</v>
      </c>
      <c t="n" s="6" r="B14">
        <v>1</v>
      </c>
      <c t="n" s="6" r="D14">
        <v>1</v>
      </c>
    </row>
    <row spans="1:4" r="15">
      <c t="s" s="4" r="A15">
        <v>238</v>
      </c>
    </row>
    <row spans="1:4" r="16">
      <c t="s" s="3" r="A16">
        <v>230</v>
      </c>
    </row>
    <row spans="1:4" r="17">
      <c t="s" s="4" r="A17">
        <v>233</v>
      </c>
      <c t="s" s="4" r="B17">
        <v>182</v>
      </c>
      <c t="s" s="4" r="D17">
        <v>2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40</v>
      </c>
      <c t="s" s="2" r="B1">
        <v>65</v>
      </c>
      <c t="s" s="2" r="D1">
        <v>1</v>
      </c>
    </row>
    <row spans="1:6" r="2">
      <c t="s" s="2" r="B2">
        <v>2</v>
      </c>
      <c t="s" s="2" r="C2">
        <v>66</v>
      </c>
      <c t="s" s="2" r="D2">
        <v>2</v>
      </c>
      <c t="s" s="2" r="E2">
        <v>66</v>
      </c>
      <c t="s" s="2" r="F2">
        <v>241</v>
      </c>
    </row>
    <row spans="1:6" r="3">
      <c t="s" s="4" r="A3">
        <v>242</v>
      </c>
    </row>
    <row spans="1:6" r="4">
      <c t="s" s="3" r="A4">
        <v>243</v>
      </c>
    </row>
    <row spans="1:6" r="5">
      <c t="s" s="4" r="A5">
        <v>244</v>
      </c>
      <c t="n" s="7" r="F5">
        <v>5000000</v>
      </c>
    </row>
    <row spans="1:6" r="6">
      <c t="s" s="4" r="A6">
        <v>245</v>
      </c>
      <c t="n" s="6" r="B6">
        <v>60000</v>
      </c>
      <c t="n" s="6" r="D6">
        <v>100000</v>
      </c>
    </row>
    <row spans="1:6" r="7">
      <c t="s" s="4" r="A7">
        <v>112</v>
      </c>
      <c t="n" s="7" r="B7">
        <v>141000</v>
      </c>
      <c t="n" s="7" r="D7">
        <v>247000</v>
      </c>
    </row>
    <row spans="1:6" r="8">
      <c t="s" s="4" r="A8">
        <v>246</v>
      </c>
      <c t="n" s="7" r="B8">
        <v>4740000</v>
      </c>
      <c t="n" s="7" r="D8">
        <v>4740000</v>
      </c>
    </row>
    <row spans="1:6" r="9">
      <c t="s" s="4" r="A9">
        <v>247</v>
      </c>
    </row>
    <row spans="1:6" r="10">
      <c t="s" s="3" r="A10">
        <v>243</v>
      </c>
    </row>
    <row spans="1:6" r="11">
      <c t="s" s="4" r="A11">
        <v>245</v>
      </c>
      <c t="n" s="6" r="C11">
        <v>2000</v>
      </c>
      <c t="n" s="6" r="E11">
        <v>33000</v>
      </c>
    </row>
    <row spans="1:6" r="12">
      <c t="s" s="4" r="A12">
        <v>112</v>
      </c>
      <c t="n" s="7" r="C12">
        <v>6000</v>
      </c>
      <c t="n" s="7" r="E12">
        <v>99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8</v>
      </c>
      <c t="s" s="2" r="B1">
        <v>2</v>
      </c>
      <c t="s" s="2" r="C1">
        <v>25</v>
      </c>
    </row>
    <row spans="1:3" r="2">
      <c t="s" s="3" r="A2">
        <v>59</v>
      </c>
    </row>
    <row spans="1:3" r="3">
      <c t="s" s="4" r="A3">
        <v>60</v>
      </c>
      <c t="n" s="8" r="B3">
        <v>0.01</v>
      </c>
      <c t="n" s="8" r="C3">
        <v>0.01</v>
      </c>
    </row>
    <row spans="1:3" r="4">
      <c t="s" s="4" r="A4">
        <v>61</v>
      </c>
      <c t="n" s="6" r="B4">
        <v>40000000</v>
      </c>
      <c t="n" s="6" r="C4">
        <v>40000000</v>
      </c>
    </row>
    <row spans="1:3" r="5">
      <c t="s" s="4" r="A5">
        <v>62</v>
      </c>
      <c t="n" s="6" r="B5">
        <v>11774000</v>
      </c>
      <c t="n" s="6" r="C5">
        <v>11721000</v>
      </c>
    </row>
    <row spans="1:3" r="6">
      <c t="s" s="4" r="A6">
        <v>63</v>
      </c>
      <c t="n" s="6" r="B6">
        <v>11631000</v>
      </c>
      <c t="n" s="6" r="C6">
        <v>1163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6163000</v>
      </c>
      <c t="n" s="7" r="C4">
        <v>6212000</v>
      </c>
      <c t="n" s="7" r="D4">
        <v>11780000</v>
      </c>
      <c t="n" s="7" r="E4">
        <v>12258000</v>
      </c>
    </row>
    <row spans="1:5" r="5">
      <c t="s" s="4" r="A5">
        <v>69</v>
      </c>
      <c t="n" s="6" r="B5">
        <v>454000</v>
      </c>
      <c t="n" s="6" r="C5">
        <v>461000</v>
      </c>
      <c t="n" s="6" r="D5">
        <v>915000</v>
      </c>
      <c t="n" s="6" r="E5">
        <v>956000</v>
      </c>
    </row>
    <row spans="1:5" r="6">
      <c t="s" s="4" r="A6">
        <v>70</v>
      </c>
      <c t="n" s="6" r="B6">
        <v>6617000</v>
      </c>
      <c t="n" s="6" r="C6">
        <v>6673000</v>
      </c>
      <c t="n" s="6" r="D6">
        <v>12695000</v>
      </c>
      <c t="n" s="6" r="E6">
        <v>13214000</v>
      </c>
    </row>
    <row spans="1:5" r="7">
      <c t="s" s="4" r="A7">
        <v>71</v>
      </c>
      <c t="n" s="6" r="B7">
        <v>4199000</v>
      </c>
      <c t="n" s="6" r="C7">
        <v>3371000</v>
      </c>
      <c t="n" s="6" r="D7">
        <v>7982000</v>
      </c>
      <c t="n" s="6" r="E7">
        <v>6760000</v>
      </c>
    </row>
    <row spans="1:5" r="8">
      <c t="s" s="4" r="A8">
        <v>72</v>
      </c>
      <c t="n" s="6" r="B8">
        <v>302000</v>
      </c>
      <c t="n" s="6" r="C8">
        <v>316000</v>
      </c>
      <c t="n" s="6" r="D8">
        <v>630000</v>
      </c>
      <c t="n" s="6" r="E8">
        <v>666000</v>
      </c>
    </row>
    <row spans="1:5" r="9">
      <c t="s" s="4" r="A9">
        <v>73</v>
      </c>
      <c t="n" s="6" r="B9">
        <v>4501000</v>
      </c>
      <c t="n" s="6" r="C9">
        <v>3687000</v>
      </c>
      <c t="n" s="6" r="D9">
        <v>8612000</v>
      </c>
      <c t="n" s="6" r="E9">
        <v>7426000</v>
      </c>
    </row>
    <row spans="1:5" r="10">
      <c t="s" s="4" r="A10">
        <v>74</v>
      </c>
      <c t="n" s="6" r="B10">
        <v>2116000</v>
      </c>
      <c t="n" s="6" r="C10">
        <v>2986000</v>
      </c>
      <c t="n" s="6" r="D10">
        <v>4083000</v>
      </c>
      <c t="n" s="6" r="E10">
        <v>5788000</v>
      </c>
    </row>
    <row spans="1:5" r="11">
      <c t="s" s="3" r="A11">
        <v>75</v>
      </c>
    </row>
    <row spans="1:5" r="12">
      <c t="s" s="4" r="A12">
        <v>76</v>
      </c>
      <c t="n" s="6" r="B12">
        <v>1036000</v>
      </c>
      <c t="n" s="6" r="C12">
        <v>1145000</v>
      </c>
      <c t="n" s="6" r="D12">
        <v>2144000</v>
      </c>
      <c t="n" s="6" r="E12">
        <v>2489000</v>
      </c>
    </row>
    <row spans="1:5" r="13">
      <c t="s" s="4" r="A13">
        <v>77</v>
      </c>
      <c t="n" s="6" r="B13">
        <v>257000</v>
      </c>
      <c t="n" s="6" r="C13">
        <v>451000</v>
      </c>
      <c t="n" s="6" r="D13">
        <v>527000</v>
      </c>
      <c t="n" s="6" r="E13">
        <v>786000</v>
      </c>
    </row>
    <row spans="1:5" r="14">
      <c t="s" s="4" r="A14">
        <v>78</v>
      </c>
      <c t="n" s="6" r="B14">
        <v>1110000</v>
      </c>
      <c t="n" s="6" r="C14">
        <v>1003000</v>
      </c>
      <c t="n" s="6" r="D14">
        <v>2270000</v>
      </c>
      <c t="n" s="6" r="E14">
        <v>1965000</v>
      </c>
    </row>
    <row spans="1:5" r="15">
      <c t="s" s="4" r="A15">
        <v>79</v>
      </c>
      <c t="n" s="6" r="B15">
        <v>2403000</v>
      </c>
      <c t="n" s="6" r="C15">
        <v>2599000</v>
      </c>
      <c t="n" s="6" r="D15">
        <v>4941000</v>
      </c>
      <c t="n" s="6" r="E15">
        <v>5240000</v>
      </c>
    </row>
    <row spans="1:5" r="16">
      <c t="s" s="4" r="A16">
        <v>80</v>
      </c>
      <c t="n" s="6" r="B16">
        <v>-287000</v>
      </c>
      <c t="n" s="6" r="C16">
        <v>387000</v>
      </c>
      <c t="n" s="6" r="D16">
        <v>-858000</v>
      </c>
      <c t="n" s="6" r="E16">
        <v>548000</v>
      </c>
    </row>
    <row spans="1:5" r="17">
      <c t="s" s="4" r="A17">
        <v>81</v>
      </c>
      <c t="n" s="6" r="B17">
        <v>15000</v>
      </c>
      <c t="n" s="6" r="C17">
        <v>27000</v>
      </c>
      <c t="n" s="6" r="D17">
        <v>32000</v>
      </c>
      <c t="n" s="6" r="E17">
        <v>37000</v>
      </c>
    </row>
    <row spans="1:5" r="18">
      <c t="s" s="4" r="A18">
        <v>82</v>
      </c>
      <c t="n" s="6" r="B18">
        <v>-272000</v>
      </c>
      <c t="n" s="6" r="C18">
        <v>414000</v>
      </c>
      <c t="n" s="6" r="D18">
        <v>-826000</v>
      </c>
      <c t="n" s="6" r="E18">
        <v>585000</v>
      </c>
    </row>
    <row spans="1:5" r="19">
      <c t="s" s="4" r="A19">
        <v>83</v>
      </c>
      <c t="n" s="6" r="B19">
        <v>-185000</v>
      </c>
      <c t="n" s="6" r="C19">
        <v>164000</v>
      </c>
      <c t="n" s="6" r="D19">
        <v>-417000</v>
      </c>
      <c t="n" s="6" r="E19">
        <v>239000</v>
      </c>
    </row>
    <row spans="1:5" r="20">
      <c t="s" s="4" r="A20">
        <v>84</v>
      </c>
      <c t="n" s="6" r="B20">
        <v>-87000</v>
      </c>
      <c t="n" s="6" r="C20">
        <v>250000</v>
      </c>
      <c t="n" s="6" r="D20">
        <v>-409000</v>
      </c>
      <c t="n" s="6" r="E20">
        <v>346000</v>
      </c>
    </row>
    <row spans="1:5" r="21">
      <c t="s" s="3" r="A21">
        <v>85</v>
      </c>
    </row>
    <row spans="1:5" r="22">
      <c t="s" s="4" r="A22">
        <v>86</v>
      </c>
      <c t="n" s="6" r="B22">
        <v>2000</v>
      </c>
      <c t="n" s="6" r="C22">
        <v>1000</v>
      </c>
      <c t="n" s="6" r="D22">
        <v>11000</v>
      </c>
      <c t="n" s="6" r="E22">
        <v>7000</v>
      </c>
    </row>
    <row spans="1:5" r="23">
      <c t="s" s="4" r="A23">
        <v>87</v>
      </c>
      <c t="n" s="7" r="B23">
        <v>-85000</v>
      </c>
      <c t="n" s="7" r="C23">
        <v>251000</v>
      </c>
      <c t="n" s="7" r="D23">
        <v>-398000</v>
      </c>
      <c t="n" s="7" r="E23">
        <v>353000</v>
      </c>
    </row>
    <row spans="1:5" r="24">
      <c t="s" s="3" r="A24">
        <v>88</v>
      </c>
    </row>
    <row spans="1:5" r="25">
      <c t="s" s="4" r="A25">
        <v>89</v>
      </c>
      <c t="n" s="8" r="B25">
        <v>-0.01</v>
      </c>
      <c t="n" s="8" r="C25">
        <v>0.02</v>
      </c>
      <c t="n" s="8" r="D25">
        <v>-0.04</v>
      </c>
      <c t="n" s="8" r="E25">
        <v>0.03</v>
      </c>
    </row>
    <row spans="1:5" r="26">
      <c t="s" s="4" r="A26">
        <v>90</v>
      </c>
      <c t="n" s="8" r="B26">
        <v>-0.01</v>
      </c>
      <c t="n" s="8" r="C26">
        <v>0.02</v>
      </c>
      <c t="n" s="8" r="D26">
        <v>-0.04</v>
      </c>
      <c t="n" s="8" r="E26">
        <v>0.03</v>
      </c>
    </row>
    <row spans="1:5" r="27">
      <c t="s" s="3" r="A27">
        <v>91</v>
      </c>
    </row>
    <row spans="1:5" r="28">
      <c t="s" s="4" r="A28">
        <v>89</v>
      </c>
      <c t="n" s="6" r="B28">
        <v>11612000</v>
      </c>
      <c t="n" s="6" r="C28">
        <v>12213000</v>
      </c>
      <c t="n" s="6" r="D28">
        <v>11618000</v>
      </c>
      <c t="n" s="6" r="E28">
        <v>12212000</v>
      </c>
    </row>
    <row spans="1:5" r="29">
      <c t="s" s="4" r="A29">
        <v>90</v>
      </c>
      <c t="n" s="6" r="B29">
        <v>11612000</v>
      </c>
      <c t="n" s="6" r="C29">
        <v>12392000</v>
      </c>
      <c t="n" s="6" r="D29">
        <v>11618000</v>
      </c>
      <c t="n" s="6" r="E29">
        <v>1240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6</v>
      </c>
    </row>
    <row spans="1:3" r="3">
      <c t="s" s="3" r="A3">
        <v>93</v>
      </c>
    </row>
    <row spans="1:3" r="4">
      <c t="s" s="4" r="A4">
        <v>94</v>
      </c>
      <c t="n" s="7" r="B4">
        <v>-409000</v>
      </c>
      <c t="n" s="7" r="C4">
        <v>346000</v>
      </c>
    </row>
    <row spans="1:3" r="5">
      <c t="s" s="3" r="A5">
        <v>95</v>
      </c>
    </row>
    <row spans="1:3" r="6">
      <c t="s" s="4" r="A6">
        <v>96</v>
      </c>
      <c t="n" s="6" r="B6">
        <v>785000</v>
      </c>
      <c t="n" s="6" r="C6">
        <v>567000</v>
      </c>
    </row>
    <row spans="1:3" r="7">
      <c t="s" s="4" r="A7">
        <v>97</v>
      </c>
      <c t="n" s="6" r="B7">
        <v>19000</v>
      </c>
      <c t="n" s="6" r="C7">
        <v>-32000</v>
      </c>
    </row>
    <row spans="1:3" r="8">
      <c t="s" s="4" r="A8">
        <v>98</v>
      </c>
      <c t="n" s="6" r="C8">
        <v>119000</v>
      </c>
    </row>
    <row spans="1:3" r="9">
      <c t="s" s="4" r="A9">
        <v>99</v>
      </c>
      <c t="n" s="6" r="B9">
        <v>108000</v>
      </c>
      <c t="n" s="6" r="C9">
        <v>278000</v>
      </c>
    </row>
    <row spans="1:3" r="10">
      <c t="s" s="3" r="A10">
        <v>100</v>
      </c>
    </row>
    <row spans="1:3" r="11">
      <c t="s" s="4" r="A11">
        <v>101</v>
      </c>
      <c t="n" s="6" r="B11">
        <v>1589000</v>
      </c>
      <c t="n" s="6" r="C11">
        <v>-141000</v>
      </c>
    </row>
    <row spans="1:3" r="12">
      <c t="s" s="4" r="A12">
        <v>30</v>
      </c>
      <c t="n" s="6" r="B12">
        <v>-179000</v>
      </c>
      <c t="n" s="6" r="C12">
        <v>74000</v>
      </c>
    </row>
    <row spans="1:3" r="13">
      <c t="s" s="4" r="A13">
        <v>31</v>
      </c>
      <c t="n" s="6" r="B13">
        <v>-464000</v>
      </c>
      <c t="n" s="6" r="C13">
        <v>254000</v>
      </c>
    </row>
    <row spans="1:3" r="14">
      <c t="s" s="4" r="A14">
        <v>32</v>
      </c>
      <c t="n" s="6" r="B14">
        <v>-36000</v>
      </c>
      <c t="n" s="6" r="C14">
        <v>263000</v>
      </c>
    </row>
    <row spans="1:3" r="15">
      <c t="s" s="4" r="A15">
        <v>39</v>
      </c>
      <c t="n" s="6" r="B15">
        <v>-973000</v>
      </c>
      <c t="n" s="6" r="C15">
        <v>-471000</v>
      </c>
    </row>
    <row spans="1:3" r="16">
      <c t="s" s="4" r="A16">
        <v>102</v>
      </c>
      <c t="n" s="6" r="B16">
        <v>-947000</v>
      </c>
      <c t="n" s="6" r="C16">
        <v>-570000</v>
      </c>
    </row>
    <row spans="1:3" r="17">
      <c t="s" s="4" r="A17">
        <v>43</v>
      </c>
      <c t="n" s="6" r="B17">
        <v>-184000</v>
      </c>
      <c t="n" s="6" r="C17">
        <v>30000</v>
      </c>
    </row>
    <row spans="1:3" r="18">
      <c t="s" s="4" r="A18">
        <v>103</v>
      </c>
      <c t="n" s="6" r="C18">
        <v>-3000</v>
      </c>
    </row>
    <row spans="1:3" r="19">
      <c t="s" s="4" r="A19">
        <v>44</v>
      </c>
      <c t="n" s="6" r="B19">
        <v>232000</v>
      </c>
      <c t="n" s="6" r="C19">
        <v>1009000</v>
      </c>
    </row>
    <row spans="1:3" r="20">
      <c t="s" s="4" r="A20">
        <v>104</v>
      </c>
      <c t="n" s="6" r="B20">
        <v>-459000</v>
      </c>
      <c t="n" s="6" r="C20">
        <v>1723000</v>
      </c>
    </row>
    <row spans="1:3" r="21">
      <c t="s" s="3" r="A21">
        <v>105</v>
      </c>
    </row>
    <row spans="1:3" r="22">
      <c t="s" s="4" r="A22">
        <v>106</v>
      </c>
      <c t="n" s="6" r="B22">
        <v>-393000</v>
      </c>
      <c t="n" s="6" r="C22">
        <v>-101000</v>
      </c>
    </row>
    <row spans="1:3" r="23">
      <c t="s" s="4" r="A23">
        <v>107</v>
      </c>
      <c t="n" s="6" r="C23">
        <v>-3439000</v>
      </c>
    </row>
    <row spans="1:3" r="24">
      <c t="s" s="4" r="A24">
        <v>108</v>
      </c>
      <c t="n" s="6" r="B24">
        <v>3288000</v>
      </c>
      <c t="n" s="6" r="C24">
        <v>3332000</v>
      </c>
    </row>
    <row spans="1:3" r="25">
      <c t="s" s="4" r="A25">
        <v>109</v>
      </c>
      <c t="n" s="6" r="B25">
        <v>2895000</v>
      </c>
      <c t="n" s="6" r="C25">
        <v>-208000</v>
      </c>
    </row>
    <row spans="1:3" r="26">
      <c t="s" s="3" r="A26">
        <v>110</v>
      </c>
    </row>
    <row spans="1:3" r="27">
      <c t="s" s="4" r="A27">
        <v>111</v>
      </c>
      <c t="n" s="6" r="B27">
        <v>60000</v>
      </c>
      <c t="n" s="6" r="C27">
        <v>56000</v>
      </c>
    </row>
    <row spans="1:3" r="28">
      <c t="s" s="4" r="A28">
        <v>103</v>
      </c>
      <c t="n" s="6" r="C28">
        <v>3000</v>
      </c>
    </row>
    <row spans="1:3" r="29">
      <c t="s" s="4" r="A29">
        <v>112</v>
      </c>
      <c t="n" s="6" r="B29">
        <v>-247000</v>
      </c>
      <c t="n" s="6" r="C29">
        <v>-99000</v>
      </c>
    </row>
    <row spans="1:3" r="30">
      <c t="s" s="4" r="A30">
        <v>113</v>
      </c>
      <c t="n" s="6" r="B30">
        <v>-187000</v>
      </c>
      <c t="n" s="6" r="C30">
        <v>-40000</v>
      </c>
    </row>
    <row spans="1:3" r="31">
      <c t="s" s="4" r="A31">
        <v>114</v>
      </c>
      <c t="n" s="6" r="B31">
        <v>2249000</v>
      </c>
      <c t="n" s="6" r="C31">
        <v>1475000</v>
      </c>
    </row>
    <row spans="1:3" r="32">
      <c t="s" s="4" r="A32">
        <v>115</v>
      </c>
      <c t="n" s="6" r="B32">
        <v>8523000</v>
      </c>
      <c t="n" s="6" r="C32">
        <v>7237000</v>
      </c>
    </row>
    <row spans="1:3" r="33">
      <c t="s" s="4" r="A33">
        <v>116</v>
      </c>
      <c t="n" s="6" r="B33">
        <v>10772000</v>
      </c>
      <c t="n" s="6" r="C33">
        <v>8712000</v>
      </c>
    </row>
    <row spans="1:3" r="34">
      <c t="s" s="3" r="A34">
        <v>117</v>
      </c>
    </row>
    <row spans="1:3" r="35">
      <c t="s" s="4" r="A35">
        <v>118</v>
      </c>
      <c t="n" s="7" r="B35">
        <v>238000</v>
      </c>
      <c t="n" s="7" r="C35">
        <v>1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COMPREHENSIVE INC</vt:lpstr>
      <vt:lpstr>STATEMENTS OF CASH FLOWS</vt:lpstr>
      <vt:lpstr>Summary of Significant Accounti</vt:lpstr>
      <vt:lpstr>Investments</vt:lpstr>
      <vt:lpstr>Selling Arrangement</vt:lpstr>
      <vt:lpstr>Income Taxes</vt:lpstr>
      <vt:lpstr>Concentrations</vt:lpstr>
      <vt:lpstr>Share Repurchases</vt:lpstr>
      <vt:lpstr>Recently Issued Accounting Pron</vt:lpstr>
      <vt:lpstr>Summary of Significant Accoun13</vt:lpstr>
      <vt:lpstr>Summary of Significant Accoun14</vt:lpstr>
      <vt:lpstr>Summary of Significant Accoun15</vt:lpstr>
      <vt:lpstr>Summary of Significant Accoun16</vt:lpstr>
      <vt:lpstr>Summary of Significant Accoun17</vt:lpstr>
      <vt:lpstr>Summary of Significant Accoun18</vt:lpstr>
      <vt:lpstr>Selling Arrangement - News Amer</vt:lpstr>
      <vt:lpstr>Income Taxes (Details)</vt:lpstr>
      <vt:lpstr>Concentrations (Details)</vt:lpstr>
      <vt:lpstr>Share Repurchas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4:03:10Z</dcterms:created>
  <dcterms:modified xmlns:dcterms="http://purl.org/dc/terms/" xmlns:xsi="http://www.w3.org/2001/XMLSchema-instance" xsi:type="dcterms:W3CDTF">2016-07-28T14:03:10Z</dcterms:modified>
  <dc:title xmlns:dc="http://purl.org/dc/elements/1.1/">Untitled</dc:title>
  <dc:description xmlns:dc="http://purl.org/dc/elements/1.1/"/>
  <dc:subject xmlns:dc="http://purl.org/dc/elements/1.1/"/>
  <cp:keywords/>
  <cp:category/>
</cp:coreProperties>
</file>